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Financial Instruments And Conce" sheetId="8" r:id="rId8"/>
    <s:sheet name="Real Estate Held For Sale" sheetId="9" r:id="rId9"/>
    <s:sheet name="Related Party Transactions" sheetId="10" r:id="rId10"/>
    <s:sheet name="Members Equity" sheetId="11" r:id="rId11"/>
    <s:sheet name="Investment In Marketable Securi" sheetId="12" r:id="rId12"/>
    <s:sheet name="Recent Accounting Pronouncement" sheetId="13" r:id="rId13"/>
    <s:sheet name="Legal Matters Involving The Man" sheetId="14" r:id="rId14"/>
    <s:sheet name="Legal Matters Involving The Com" sheetId="15" r:id="rId15"/>
    <s:sheet name="Subsequent Events" sheetId="16" r:id="rId16"/>
    <s:sheet name="Summary Of Significant Accoun17" sheetId="17" r:id="rId17"/>
    <s:sheet name="Organization (Details Narrative" sheetId="18" r:id="rId18"/>
    <s:sheet name="Financial Instruments And Con19" sheetId="19" r:id="rId19"/>
    <s:sheet name="Real Estate Held For Sale (Deta" sheetId="20" r:id="rId20"/>
    <s:sheet name="Related Party Transactions (Det" sheetId="21" r:id="rId21"/>
    <s:sheet name="Members Equity (Details Narrati" sheetId="22" r:id="rId22"/>
    <s:sheet name="Investment In Marketable Secu23" sheetId="23" r:id="rId23"/>
    <s:sheet name="Legal Matters Involving The M24"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Sep. 30, 2015</t>
  </si>
  <si>
    <t>Nov. 15, 2015</t>
  </si>
  <si>
    <t>Document And Entity Information</t>
  </si>
  <si>
    <t>Entity Registrant Name</t>
  </si>
  <si>
    <t>VESTIN FUND III LL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Assets</t>
  </si>
  <si>
    <t>Cash and cash equivalents</t>
  </si>
  <si>
    <t>Note receivable, net of allowance of $294,000 at September 30, 2015 and $305,000 at December 31, 2014</t>
  </si>
  <si>
    <t xml:space="preserve"> </t>
  </si>
  <si>
    <t>Marketable securities - related party</t>
  </si>
  <si>
    <t>Due from related party</t>
  </si>
  <si>
    <t>Total assets</t>
  </si>
  <si>
    <t>Liabilities</t>
  </si>
  <si>
    <t>Accounts payable and accrued liabilities</t>
  </si>
  <si>
    <t>Due to related party</t>
  </si>
  <si>
    <t>Deferred gain</t>
  </si>
  <si>
    <t>Total liabilities</t>
  </si>
  <si>
    <t>Members' equity</t>
  </si>
  <si>
    <t>Members' units - authorized 10,000,000 units, 2,024,424 units issued and outstanding at September 30, 2015 and December 31, 2014</t>
  </si>
  <si>
    <t>Total members' equity</t>
  </si>
  <si>
    <t>Total liabilities and members' equity</t>
  </si>
  <si>
    <t>Condensed Balance Sheets (Parenthetical) - USD ($)</t>
  </si>
  <si>
    <t>Statement of Financial Position [Abstract]</t>
  </si>
  <si>
    <t>Members' units, authorized</t>
  </si>
  <si>
    <t>Members' units, issued</t>
  </si>
  <si>
    <t>Members' units, outstanding</t>
  </si>
  <si>
    <t>Notes receivable, allowance</t>
  </si>
  <si>
    <t>Condensed Statements of Operations (Unaudited) - USD ($)</t>
  </si>
  <si>
    <t>3 Months Ended</t>
  </si>
  <si>
    <t>Sep. 30, 2014</t>
  </si>
  <si>
    <t>Revenues</t>
  </si>
  <si>
    <t>Gain related to pay off of notes receivable, including recovery of allowance for doubtful note receivable</t>
  </si>
  <si>
    <t>Total revenues</t>
  </si>
  <si>
    <t>Operating expenses</t>
  </si>
  <si>
    <t>Professional fees</t>
  </si>
  <si>
    <t>Other</t>
  </si>
  <si>
    <t>Total operating expenses</t>
  </si>
  <si>
    <t>Loss from operations</t>
  </si>
  <si>
    <t>Non-operating income</t>
  </si>
  <si>
    <t>Recovery from settlement with loan guarantor</t>
  </si>
  <si>
    <t>Other income</t>
  </si>
  <si>
    <t>Gain from former loan defeasance</t>
  </si>
  <si>
    <t>Recovery of deferred revenue</t>
  </si>
  <si>
    <t>Distribution income - related party</t>
  </si>
  <si>
    <t>Total non-operating income, net</t>
  </si>
  <si>
    <t>Income (loss) from continuing operations</t>
  </si>
  <si>
    <t>Discontinued Operations</t>
  </si>
  <si>
    <t>Income (loss) from equity method investee held for sale</t>
  </si>
  <si>
    <t>Gain (loss) on sale of real estate held for sale</t>
  </si>
  <si>
    <t>Net gain on sale of investment in equity method investee</t>
  </si>
  <si>
    <t>Income (expenses) related to real estate held for sale</t>
  </si>
  <si>
    <t>Total income from discontinued operations</t>
  </si>
  <si>
    <t>NET INCOME</t>
  </si>
  <si>
    <t>Basic and diluted income (loss) per weighted average common share</t>
  </si>
  <si>
    <t>Continuing operations</t>
  </si>
  <si>
    <t>Discontinued operations</t>
  </si>
  <si>
    <t>Total basic and diluted loss per weighted average common share</t>
  </si>
  <si>
    <t>Weighted average membership units</t>
  </si>
  <si>
    <t>Condensed Statements of Cash Flows (Unaudited) - USD ($)</t>
  </si>
  <si>
    <t>Cash flows from operating activities:</t>
  </si>
  <si>
    <t>Net income</t>
  </si>
  <si>
    <t>Adjustments to reconcile net income to net cash provided by (used in) operating activities:</t>
  </si>
  <si>
    <t>Recovery of allowance for doubtful notes receivable</t>
  </si>
  <si>
    <t>Gain from sale of investment in equity method investee</t>
  </si>
  <si>
    <t>(Gain) loss on sale of real estate held for sale</t>
  </si>
  <si>
    <t>Income from equity method investee held for sale</t>
  </si>
  <si>
    <t>Change in operating assets and liabilities:</t>
  </si>
  <si>
    <t>Due from related parties</t>
  </si>
  <si>
    <t>Other assets</t>
  </si>
  <si>
    <t>Net cash provided by operating activities</t>
  </si>
  <si>
    <t>Cash flows from investing activities:</t>
  </si>
  <si>
    <t>Proceeds from former loan defeasance</t>
  </si>
  <si>
    <t>Proceeds from real estate held for sale</t>
  </si>
  <si>
    <t>Proceeds from sale of investment in equity method investee</t>
  </si>
  <si>
    <t>Proceeds from distribution from investment in equity method investee</t>
  </si>
  <si>
    <t>Proceeds for sale of marketable securities-related party</t>
  </si>
  <si>
    <t>Proceeds related to distribution income</t>
  </si>
  <si>
    <t>Proceeds from recovery of allowance for doubtful note receivable</t>
  </si>
  <si>
    <t>Net cash provided by investing activities</t>
  </si>
  <si>
    <t>Cash flows from financing activities:</t>
  </si>
  <si>
    <t>Liquidating distributions</t>
  </si>
  <si>
    <t>Net cash used in financing activities</t>
  </si>
  <si>
    <t>NET CHANGE IN CASH</t>
  </si>
  <si>
    <t>Cash, beginning of period</t>
  </si>
  <si>
    <t>Cash, end of period</t>
  </si>
  <si>
    <t>Non-cash investing and financing activities:</t>
  </si>
  <si>
    <t>Adjustment to note receivable and related allowance</t>
  </si>
  <si>
    <t>Organization</t>
  </si>
  <si>
    <t>Organization, Consolidation and Presentation of Financial Statements [Abstract]</t>
  </si>
  <si>
    <t>NOTE A  ORGANIZATION Vestin Fund III, LLC was organized in April
2003 as a Nevada limited liability company for the purpose of investing in commercial real estate loans (hereafter referred to
as real estate loans) and income-producing real property. In this report, we refer to Vestin Fund III, LLC as the
Company, our Company, the Fund, we, us, or our. We commenced operations in February 2004. Prior
to March 2007, we invested in revenue-generating commercial real estate and loans secured by real estate through deeds of trust
or mortgages (hereafter referred to collectively as deeds of trust and as defined in our Operating Agreement as Mortgage
Assets). On March 5, 2007, a majority of our members approved the Third Amended and Restated Operating Agreement, which
limited the Companys investment objectives to investments in real estate loans. At a special meeting of our members held on
July 2, 2009, a majority of the members voted to approve the dissolution and winding up of the Fund, in accordance with the Plan
of Complete Liquidation and Dissolution (the Plan) as set forth in Annex A of the Funds proxy statement filed
with the Securities and Exchange Commission (the SEC) on May 11, 2009. The Plan became effective upon its approval
by the members on July 2, 2009. As a result, we have commenced an orderly liquidation and we no longer invest in new real estate
loans. We had anticipated that the liquidation would be substantially completed by the second half of 2014. However, the orderly
sale of each of our remaining assets will take longer to complete than we had anticipated. As a result, we will not complete the
liquidation before the end of this year, and are now targeting completion by the end of 2016. The exact timing for completion of
the liquidation will be impacted by the payment of Vestin Groups indemnity obligation and other matters beyond our control.
In addition, other events and conditions may arise that may impact our ability and timing to complete the liquidation. Thus, no
assurances can be given that we will be able to complete the liquidation within a particular date or by the anticipated time frame. Because the liquidation of the Fund was not
imminent, as of September 30, 2015, the financial statements are presented assuming the Fund will continue as a going concern.
Pursuant to the Plan, we will make liquidating distributions to members as funds become available, subject to a reasonable reserve
established to provide for payment of the Companys ongoing expenses and contingent liabilities. Our members no longer have
the right to have their units redeemed by us and we no longer honor any outstanding redemption requests effective as of July 2,
2009. On May 13, 2015, we made liquidation distributions
to all Fund Members in the aggregate amount of approximately $0.4 million, in accordance with the Plan. These distributions follow
liquidation distributions we made on January 26, 2010, April 8, 2010, September 17, 2010, May 25, 2011, June 15, 2012, January
14, 2014, June 30, 2014, and September 15, 2014 in the aggregate amount of approximately $1.0 million, $0.9 million, $0.3 million,
$0.3 million, $0.4 million, $0.3 million, $0.3 million and $1.1 million, respectively, in accordance with the Plan. The amounts
distributed to each Member of the Fund were calculated based upon the percentage ownership interest of such Member in the Fund.
See Note F  Members Equity. We are not a mutual fund or an investment company
within the meaning of the Investment Company Act of 1940, nor are we subject to any regulation thereunder. Michael Shustek owns a significant majority
of Vestin Mortgage, LLC, a Nevada limited liability company, which is our manager (the manager or Vestin Mortgage).
The business of brokerage and placement of real estate loans has been performed by affiliated or non-affiliated mortgage brokers,
including Advant Mortgage, LLC (MVP Mortgage), a licensed Nevada mortgage broker, which is indirectly wholly owned
by Michael V. Shustek. Pursuant to our Operating Agreement and the
Plan of Complete Liquidation and Dissolution approved by a majority of our members on July 2, 2009, our manager will continue to
manage our operations during the liquidation process. Consequently, the orderly liquidation of our assets and our operating results
are dependent upon our managers ability and performance in managing our liquidation. Vestin Mortgage is also the manager of Vestin
Realty Mortgage I, Inc. (VRM I), as the successor by merger to Vestin Fund I, LLC, (Fund I) and Vestin
Realty Mortgage II, Inc. (VRM II), as the successor by merger to Vestin Fund II, LLC, (Fund II). These
entities have been formed to invest in real estate loans and direct investments in real estate.</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5 are not necessarily indicative of the results
that may be expected for the year ending December 31, 2015. These unaudited condensed consolidated financial statements should
be read in conjunction with the condensed consolidated financial statements and notes thereto included in the Companys Annual
Report on Form 10-K for the year ended December 31, 2014. The condensed consolidated balance sheet as
of December 31, 2014 contained herein has been derived from the audited consolidated financial statements as of December 31, 2014,
but do not include all disclosures required by GAAP.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interest-bearing
and non-interest-bearing bank deposits, money market accounts, short-term certificates of deposit with original maturities of three
months or less, and short-term instruments with a liquidation provision of one month or less. Revenue Recognition The Company recognizes revenue when persuasive
evidence of an arrangement exists, services have been provided, the sales price charged is fixed or determinable, and collectability
is reasonably assured. This generally means that revenue is recognized when services have been provided to the customers. Deferred Revenue Recognition Deferred income supports the amount of sales
proceeds withheld on a sale of our building during November 2006, with which we were required to establish an irrevocable stand
by letter of credit in favor of the purchaser of the building. See Note E  Related Party Transactions. Classification of Operating Results from
Real Estate Held for Sale Generally, operating results and cash flows
from long-lived assets held for sale are to be classified as discontinued operations as a separately stated component of net income.
Our operations related to real estate held for sale are separately identified in the accompanying statements of operations. Fair Value Disclosur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established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which utilize the Company’s estimates and assumptions. If the volume and level of activity for an
asset or liability have significantly decreased, we will still evaluate our fair value estimate as the price that would be received
to sell an asset or paid to transfer a liability in an orderly transaction (that is, not a forced liquidation or distressed sale)
between market participants at the measurement date under current market conditions. In addition, since we are a public reporting
company, we are required to make our fair value disclosures for interim reporting periods. Net Income (Loss) Allocated to Members Per
Weighted Average Membership Unit Net income (loss) allocated to members per
weighted average membership unit is computed by dividing net income (loss) calculated in accordance with GAAP by the weighted average
number of membership units outstanding for the period. Segments We operate as one business segment. Income Taxes Limited liability companies (LLCs)
are not liable for federal or state income taxes and, therefore, no provision for income taxes is made in the accompanying financial
statements. Rather, a proportionate share of the LLCs income, deductions, credits and tax preference items are reported
to the individual members for inclusion in their tax returns.</t>
  </si>
  <si>
    <t>Financial Instruments And Concentrations Of Credit Risk</t>
  </si>
  <si>
    <t>Risks and Uncertainties [Abstract]</t>
  </si>
  <si>
    <t>NOTE C  FINANCIAL INSTRUMENTS AND
CONCENTRATIONS OF CREDIT RISK Financial instruments consist of cash, notes
receivable, accounts payable and accrued liabilities, and due to/from related parties. The carrying value of these instruments
approximates their fair values due to their short-term nature. Financial instruments with concentration of
credit and market risk include cash, notes receivable, accounts payable and accrued liabilities, and due to/from related parties. We maintain cash deposit accounts and certificates
of deposit, which, at times, may exceed federally insured limits. To date, we have not experienced any losses. As of September
30, 2015 and December 31, 2014, we had approximately $0.2 million and $0.2 million, respectively, in excess of the federally insured
limits.</t>
  </si>
  <si>
    <t>Real Estate Held For Sale</t>
  </si>
  <si>
    <t>Real Estate [Abstract]</t>
  </si>
  <si>
    <t>NOTE D  REAL ESTATE HELD FOR SALE At September 30, 2015, we held one property
with no carrying value, which was acquired through foreclosure and recorded as investment in Real Estate Owned (REO).
During the three months ended September 30, 2015 we received a refund on property tax from a property sold in the amount of approximately
$3,000 which resulted in income for period of approximately $1,000. Expenses incurred during the three months ended September 30,
2014 related to our present and past REO totaled approximately $6,000, respectively. Expenses incurred during the nine months ended
September 30, 2015 and 2014 related to our present and past REO totaled approximately $3,000 and $21,000, respectively. Our REO
is accounted for at the lower of cost or fair value less costs to sell, with fair value based on appraisals and knowledge of local
market conditions. We will seek to sell our remaining property acquired through foreclosure as quickly as circumstances permit
taking into account current economic conditions.</t>
  </si>
  <si>
    <t>Related Party Transactions</t>
  </si>
  <si>
    <t>Related Party Transactions [Abstract]</t>
  </si>
  <si>
    <t>NOTE E  RELATED PARTY TRANSACTIONS Transactions with the Manager Our manager is entitled to receive from us
a management (acquisition and advisory) fee up to 2.5% of the gross offering proceeds and up to 3% of our rental income. No management
fees were recorded during the three and nine months ended September 30, 2015 and 2014. In 2006, in connection with the sale of an
office building located in Las Vegas, Nevada, we arranged for a $985,000 letter of credit in favor of the purchaser of the building
(the Purchaser), which could be drawn upon by the Purchaser should Vestin Group default on its lease obligations
and was supported by our restricted cash. Vestin Group did not pay certain amounts allegedly due under its lease. In 2009, $285,000
of the letter of credit was drawn by the Purchaser. In November 2010, the Purchaser drew the final $700,000 from the letter of
credit. As of September 30, 2015, we have a receivable from Vestin Group and deferred gain of approximately $628,000. In February
2015, Mr. Shustek and the Company entered into an Extension Agreement extending the due date of the obligation until August 31,
2016. Mr. Shustek paid to the Company an extension fee of $10,120, which is equal to one and one-half percent (1.50%) of the outstanding
obligation. In addition, Mr. Shustek agreed to pay interest on the outstanding balance at the rate of one percent (1%) per month,
retroactive to September 2014. As of September 30, 2015, Mr. Shustek has paid interest in the amount of $97,011 in connection with
the Extension Agreement. Mr. Shustek has assigned all future liquidating distributions for the 292,681 of our units that he holds
directly and indirectly to the Company to commence paying such obligation. In May 2015 distributions payable directly and indirectly
to Mr. Shustek in the amount of approximately $57,000 were applied to decrease the receivable discussed above. In January 2014,
June 2014 and September 2014, distributions payable directly and indirectly to Mr. Shustek in the amounts of approximately $42,000,
$42,000 and $157,000, respectively, were applied to decrease the receivable discussed above. See also Transactions with
Other Related Parties below. As of September 30, 2015 and December 31, 2014,
our manager owned 54,863 of our units. During the nine months ended September 30, 2015 and 2014, we made liquidating distributions
to our manager of approximately $11,000 and $30,000, respectively. These distributions were returned to the Company as partial
repayment of the letter of credit mentioned above. As of September 30, 2015 and December 31, 2014,
we had receivables from our manager totaling approximately $0.6 million and $0.7 million, respectively, primarily related to the
withdrawal of the letter of credit referred to above. Transactions with Other Related Parties As of September 30, 2015 and December 31, 2014,
we owed VRM II approximately $4,000. The net changes in the amounts due to/from
related parties have been classified as operating activities on the accompanying statements of cash flows. These activities are
primarily related to expenses being incurred from operations and maintenance of investments that are co-owned by related parties.
These balances are satisfied in subsequent periods under terms consistent with the underlying vendor terms. As of September 30, 2015 and December 31, 2014,
inVestin Nevada Inc., a company wholly owned by our managers CEO, (inVestin), owned 34,856 of our membership
units representing approximately 1.7% of our total membership units. During the three months ended September 30, 2015 and 2014,
we made liquidating distributions to inVestin of approximately $0 and $19,000, respectively. During the nine months ended September
30, 2015 and 2014, we made liquidating distributions to inVestin of approximately $7,000 and $19,000, respectively. These distributions
were returned to the Company as partial repayment of the letter of credit mentioned above. As of September 30, 2015 and December 31, 2014,
Shustek Investments, Inc., a company wholly owned by our managers CEO, owned 200,000 of our membership units representing
approximately 9.9% of our total membership units. During the three months ended September 30, 2015 and 2014, we made liquidating
distributions to Mr. Shustek of approximately $0 and $109,000, respectively. During the nine months ended September 30, 2015 and
2014, we made liquidating distributions to Mr. Shustek of approximately $40,000 and $109,000, respectively. These distributions
were returned to the Company as partial repayment of letter of credit mentioned above. As of September 30, 2015, Mr. Shusteks
spouse owned 2,963 of our membership units, representing less than 1.0% of our total membership units. During the three months
ended September 30, 2015 and 2014, we made liquidating distributions to Mr. Shusteks spouse of approximately $0 and $1,000,
respectively. During the nine months ended September 30, 2015 and 2014, we made liquidating distributions to Mr. Shusteks
spouse of approximately $500 and $1,000, respectively. As of September 30, 2015, we sold 32,604 shares
of our investment in MVP REIT, Inc. (MVP REIT), a non-traded REIT, Accounting services During
the three months ended September 30, 2015 and 2014, Accounting Solutions, an entity owned by ,
the Companys Chief Financial Officer, received fees of approximately $3,000, for accounting services for each period. During
the nine months ended September 30, 2015 and 2014, Accounting Solutions received fees of approximately $9,000 and $5,000, respectively,
for accounting services. During
the three months ended September 30, 2015, Strategix Solutions, an entity owned by ,
the Companys Chief Financial Officer, received fees of approximately $6,000, for accounting services. There were no fees
earned during the three months ended September 30, 2014. During the nine months ended September 30, 2015, Strategix Solutions received
fees of approximately $18,000, for accounting services. There were no fees earned during the nine months ended September 30, 2014. NOTE F  MEMBERS EQUITY Allocations and Distributions In accordance with our Operating Agreement,
profits, gains and losses are to be credited to and charged against each members capital account in proportion to their
respective capital accounts as of the close of business on the last day of each calendar month. Distributions were paid monthly to members;
however, on August 27, 2008, we suspended payment of distributions as a result of our current losses. Contingency Reserve In accordance with the Plan, we attempt to
maintain a contingency reserve of approximately $300,000 for the payment of ongoing expenses, any contingent liabilities or to
account for loan or other investment losses: however, the amount of the reserve may fluctuate based on cash expenditure requirements.
Our manager has the discretion to increase or decrease the amount of the reserve, but will endeavor to ensure that the reserve
is adequate to pay our outstanding obligations. The amount of the contingency reserve is based upon estimates and opinions of our
manager or through consultation with an outside expert, if our manager determines that it is advisable to retain such expert. In
determining the size of the reserve, our manager reviewed among other things, the value of our non-performing assets and the likelihood
of repayment, our estimated contingent liabilities and our estimated expenses, including without limitation, estimated professional,
legal and accounting fees, rent, payroll and other taxes, miscellaneous office expenses, facilities costs and expenses accrued
in our financial statements. Value of Members Capital Accounts In accordance with Section 7.8 of our Operating
Agreement, our manager reviewed the value of our assets during the three months ended September 30, 2015. Based on this review,
management deemed that there was no adjustment necessary to the value of members capital accounts as of October 1, 2015. Liquidating Distributions On May 13, 2015, we made liquidation distributions
to all Fund Members in the aggregate amount of approximately $0.4 million, in accordance with the Plan. These distributions follow
liquidation distributions we made on January 26, 2010, April 8, 2010, September 17, 2010, May 25, 2011, June 15, 2012, January
14, 2014, June 30, 2014, and September 15, 2014 in the aggregate amount of approximately $1.0 million, $0.9 million, $0.3 million,
$0.3 million, $0.4 million, $0.3 million, $0.3 million and $1.1 million, respectively, in accordance with the Plan. The amounts
distributed to each Member of the Fund were calculated based upon the percentage ownership interest of such Member in the Fund. Redemption Limitation In accordance with the Plan, our members no
longer have the right to have their units redeemed by us and we no longer honor any outstanding redemption requests effective as
of July 2, 2009.</t>
  </si>
  <si>
    <t>Members Equity</t>
  </si>
  <si>
    <t>Equity [Abstract]</t>
  </si>
  <si>
    <t>Members' Equity</t>
  </si>
  <si>
    <t>NOTE F  MEMBERS EQUITY Allocations and Distributions In accordance with our Operating Agreement,
profits, gains and losses are to be credited to and charged against each members capital account in proportion to their
respective capital accounts as of the close of business on the last day of each calendar month. Distributions were paid monthly to members;
however, on August 27, 2008, we suspended payment of distributions as a result of our current losses. Contingency Reserve In accordance with the Plan, we attempt to
maintain a contingency reserve of approximately $300,000 for the payment of ongoing expenses, any contingent liabilities or to
account for loan or other investment losses: however, the amount of the reserve may fluctuate based on cash expenditure requirements.
Our manager has the discretion to increase or decrease the amount of the reserve, but will endeavor to ensure that the reserve
is adequate to pay our outstanding obligations. The amount of the contingency reserve is based upon estimates and opinions of our
manager or through consultation with an outside expert, if our manager determines that it is advisable to retain such expert. In
determining the size of the reserve, our manager reviewed among other things, the value of our non-performing assets and the likelihood
of repayment, our estimated contingent liabilities and our estimated expenses, including without limitation, estimated professional,
legal and accounting fees, rent, payroll and other taxes, miscellaneous office expenses, facilities costs and expenses accrued
in our financial statements. Value of Members Capital Accounts In accordance with Section 7.8 of our Operating
Agreement, our manager reviewed the value of our assets during the three months ended September 30, 2015. Based on this review,
management deemed that there was no adjustment necessary to the value of members capital accounts as of October 1, 2015. Liquidating Distributions On May 13, 2015, we made liquidation distributions
to all Fund Members in the aggregate amount of approximately $0.4 million, in accordance with the Plan. These distributions follow
liquidation distributions we made on January 26, 2010, April 8, 2010, September 17, 2010, May 25, 2011, June 15, 2012, January
14, 2014, June 30, 2014, and September 15, 2014 in the aggregate amount of approximately $1.0 million, $0.9 million, $0.3 million,
$0.3 million, $0.4 million, $0.3 million, $0.3 million and $1.1 million, respectively, in accordance with the Plan. The amounts
distributed to each Member of the Fund were calculated based upon the percentage ownership interest of such Member in the Fund. Redemption Limitation In accordance with the Plan, our members no
longer have the right to have their units redeemed by us and we no longer honor any outstanding redemption requests effective as
of July 2, 2009.</t>
  </si>
  <si>
    <t>Investment In Marketable Securities - Related Party</t>
  </si>
  <si>
    <t>Investments, Debt and Equity Securities [Abstract]</t>
  </si>
  <si>
    <t>NOTE G  INVESTMENT IN MARKETABLE SECURITIES  RELATED
PARTY As of
September 30, 2015 and December 31, 2014, we owned 34,297 and 66,902 shares of common stock, respectively, of MVP REIT. The shares
were assigned to us by SERE Holdings, LLC in consideration of the cancellation of certain unsecured notes. During the three months
ended September 30, 2015 and 2014 we received approximately $6,000 and $10,000, respectively, in distribution income. During the
nine months ended September 30, 2015 and 2014 we received approximately $24,000 and $29,000, respectively, in distribution income
from distribution. As of September 30, 2015 we sold 32,604 shares
of our investment in MVP REIT, Inc. (MVP REIT), a non-traded REIT,</t>
  </si>
  <si>
    <t>Recent Accounting Pronouncements</t>
  </si>
  <si>
    <t>Accounting Changes and Error Corrections [Abstract]</t>
  </si>
  <si>
    <t>NOTE H  RECENT ACCOUNTING PRONOUNCEMENTS No new accounting pronouncements have been
defined that would materially impact our financial statements.</t>
  </si>
  <si>
    <t>Legal Matters Involving The Manager</t>
  </si>
  <si>
    <t>Legal Matters Involving Manager</t>
  </si>
  <si>
    <t>NOTE I LEGAL MATTERS INVOLVING THE
MANAGER The United States Securities and Exchange Commission
(the Commission), conducted an investigation of certain matters related to us, our manager, Vestin Capital, VRM I,
and VRM 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 In the Order, the Commission found that the
Respondents violated Sections 17(a)(2) and 17(a)(3) of the Securities Act of 1933 through the use of certain slide presentations
in connection with the sale of our units and units in Fund II, the predecessor to VRM II.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 Our manager believes that it is not a party
to any other pending legal or arbitration proceedings that would have a material adverse effect on our managers financial
condition or results of operations or cash flows, although it is possible that the outcome of any such proceedings could have a
material impact on the managers net income in any particular period.</t>
  </si>
  <si>
    <t>Legal Matters Involving The Company</t>
  </si>
  <si>
    <t>Commitments and Contingencies Disclosure [Abstract]</t>
  </si>
  <si>
    <t>NOTE J  LEGAL MATTERS INVOLVING THE
COMPANY From time to time, we may become involved in
litigation in the ordinary course of business. We do not believe that any pending legal proceedings are likely to have a material
adverse effect on our financial condition or results of operations or cash flows. It is not possible to predict the outcome of
any such proceedings.</t>
  </si>
  <si>
    <t>Subsequent Events</t>
  </si>
  <si>
    <t>Subsequent Events [Abstract]</t>
  </si>
  <si>
    <t>NOTE K  SUBSEQUENT EVENTS The following subsequent events have been evaluated
through the date of this filing with the SEC. JNL Shares Purchase</t>
  </si>
  <si>
    <t>Summary Of Significant Accounting Policies (Policies)</t>
  </si>
  <si>
    <t>Basis of Accounting</t>
  </si>
  <si>
    <t>Basis of Accounting The accompanying unaudited condens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financial statements do not include all of the information
and footnotes required by GAAP for complete financial statements. The unaudited condens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5 are not necessarily indicative of the results that may be expected for the year
ending December 31, 2015. These unaudited condensed financial statements should be read in conjunction with the condensed financial
statements and notes thereto included in the Companys Annual Report on Form 10-K for the year ended December 31, 2014. The condensed balance sheet as of December
31, 2014 contained herein has been derived from the audited financial statements as of December 31, 2014, but do not include all
disclosures required by GAAP.</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Revenue Recognition The Company recognizes revenue when persuasive
evidence of an arrangement exists, services have been provided, the sales price charged is fixed or determinable, and collectability
is reasonably assured. This generally means that revenue is recognized when services have been provided to the customers. Interest
is fully allowed for on impaired loans and is recognized on a cash basis method. The receipt of previous loan or note receivable
allowances or impairments are recognized as revenue.</t>
  </si>
  <si>
    <t>Deferred Revenue Recognition</t>
  </si>
  <si>
    <t>Deferred Revenue Recognition Deferred income supports the amount of sales
proceeds withheld on a sale of our building during November 2006, with which we were required to establish an irrevocable stand
by letter of credit in favor of the purchaser of the building. See Note E  Related Party Transactions.</t>
  </si>
  <si>
    <t>Classification of Operating Results from Real Estate Held for Sale</t>
  </si>
  <si>
    <t>Classification of Operating Results from
Real Estate Held for Sale Generally, operating results and cash flows
from long-lived assets held for sale are to be classified as discontinued operations as a separately stated component of net income.
Our operations related to real estate held for sale are separately identified in the accompanying statements of operations.</t>
  </si>
  <si>
    <t>Fair Value Disclosures</t>
  </si>
  <si>
    <t>Fair Value Disclosur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established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which utilize the Company’s estimates and assumptions. If the volume and level of activity for an
asset or liability have significantly decreased, we will still evaluate our fair value estimate as the price that would be received
to sell an asset or paid to transfer a liability in an orderly transaction (that is, not a forced liquidation or distressed sale)
between market participants at the measurement date under current market conditions. In addition, since we are a public reporting
company, we are required to make our fair value disclosures for interim reporting periods.</t>
  </si>
  <si>
    <t>Net Income (Loss) Allocated to Members Per Weighted Average Membership Unit</t>
  </si>
  <si>
    <t>Net Income (Loss) Allocated to Members Per
Weighted Average Membership Unit Net income (loss) allocated to members per
weighted average membership unit is computed by dividing net income (loss) calculated in accordance with GAAP by the weighted average
number of membership units outstanding for the period.</t>
  </si>
  <si>
    <t>Segments</t>
  </si>
  <si>
    <t>Segments We operate as one business segment.</t>
  </si>
  <si>
    <t>Income Taxes</t>
  </si>
  <si>
    <t>Income Taxes Limited liability companies (LLCs)
are not liable for federal or state income taxes and, therefore, no provision for income taxes is made in the accompanying financial
statements. Rather, a proportionate share of the LLCs income, deductions, credits and tax preference items are reported
to the individual members for inclusion in their tax returns.</t>
  </si>
  <si>
    <t>Organization (Details Narrative) - USD ($)</t>
  </si>
  <si>
    <t>May. 13, 2015</t>
  </si>
  <si>
    <t>Sep. 15, 2014</t>
  </si>
  <si>
    <t>Jun. 30, 2014</t>
  </si>
  <si>
    <t>Jan. 14, 2014</t>
  </si>
  <si>
    <t>Jun. 15, 2012</t>
  </si>
  <si>
    <t>May. 25, 2011</t>
  </si>
  <si>
    <t>Sep. 17, 2010</t>
  </si>
  <si>
    <t>Apr. 08, 2010</t>
  </si>
  <si>
    <t>Jan. 26, 2010</t>
  </si>
  <si>
    <t>Other Ownership Interests, Cumulative Cash Distributions</t>
  </si>
  <si>
    <t>Financial Instruments And Concentrations Of Credit Risk (Details Narrative) - USD ($)</t>
  </si>
  <si>
    <t>Cash In Excess Of The Federally Insured Limits</t>
  </si>
  <si>
    <t>Real Estate Held For Sale (Details Narrative) - USD ($)</t>
  </si>
  <si>
    <t>Property Tax Refund</t>
  </si>
  <si>
    <t>Expenses Related To REO</t>
  </si>
  <si>
    <t>Related Party Transactions (Details Narrative) - USD ($)</t>
  </si>
  <si>
    <t>1 Months Ended</t>
  </si>
  <si>
    <t>Apr. 30, 2015</t>
  </si>
  <si>
    <t>Jan. 31, 2014</t>
  </si>
  <si>
    <t>Nov. 30, 2010</t>
  </si>
  <si>
    <t>Dec. 31, 2009</t>
  </si>
  <si>
    <t>Dec. 31, 2006</t>
  </si>
  <si>
    <t>Accounting Services</t>
  </si>
  <si>
    <t>Manager [Member]</t>
  </si>
  <si>
    <t>Management Fee Percentage of Gross Offering Proceeds</t>
  </si>
  <si>
    <t>2.50%</t>
  </si>
  <si>
    <t>Management Fee Percentage of Rental Income</t>
  </si>
  <si>
    <t>3.00%</t>
  </si>
  <si>
    <t>Management Fees</t>
  </si>
  <si>
    <t>Related Party Receivable</t>
  </si>
  <si>
    <t>Membership Units</t>
  </si>
  <si>
    <t>Distributions Paid</t>
  </si>
  <si>
    <t>Distributions Returned</t>
  </si>
  <si>
    <t>Extension Fee</t>
  </si>
  <si>
    <t>Extension Interest</t>
  </si>
  <si>
    <t>Manager [Member] | Letter Of Credit [Member]</t>
  </si>
  <si>
    <t>Letter of Credit Amount</t>
  </si>
  <si>
    <t>Related Party Payable, Letter of Credit</t>
  </si>
  <si>
    <t>Vestin Group [Member]</t>
  </si>
  <si>
    <t>Related Party Payable</t>
  </si>
  <si>
    <t>VRM II [Member]</t>
  </si>
  <si>
    <t>inVestin [Member]</t>
  </si>
  <si>
    <t>Membership Units, Percentage Owned</t>
  </si>
  <si>
    <t>1.70%</t>
  </si>
  <si>
    <t>Shustek Investments [Member]</t>
  </si>
  <si>
    <t>9.90%</t>
  </si>
  <si>
    <t>Mr Shustek Spouse [Member]</t>
  </si>
  <si>
    <t>1.00%</t>
  </si>
  <si>
    <t>MVP REIT [Member]</t>
  </si>
  <si>
    <t>Marketable Securities Sold, shares</t>
  </si>
  <si>
    <t>Marketable Securities Sold, amount</t>
  </si>
  <si>
    <t>Accounting Solutions [Member]</t>
  </si>
  <si>
    <t>Strategix Solutions [Member]</t>
  </si>
  <si>
    <t>Members Equity (Details Narrative) - USD ($)</t>
  </si>
  <si>
    <t>Contingency Reserve</t>
  </si>
  <si>
    <t>Investment In Marketable Securities - Related Party (Details Narrative) - MVP REIT [Member] - USD ($)</t>
  </si>
  <si>
    <t>Shares in Affiliate Owned</t>
  </si>
  <si>
    <t>Dividend Income</t>
  </si>
  <si>
    <t>Legal Matters Involving The Manager (Details Narrative)</t>
  </si>
  <si>
    <t>Sep. 27, 2006USD ($)</t>
  </si>
  <si>
    <t>Payments for Legal Settlements</t>
  </si>
  <si>
    <t>Subsequent Events (Details Narrative)</t>
  </si>
  <si>
    <t>Event Description</t>
  </si>
  <si>
    <t>JNL Shares Purcha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3063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024424</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r="A1" t="s" s="1">
        <v>145</v>
      </c>
      <c r="B1" t="s" s="2">
        <v>1</v>
      </c>
    </row>
    <row r="2" spans="1:2">
      <c r="B2" t="s" s="2">
        <v>2</v>
      </c>
    </row>
    <row r="3" spans="1:2">
      <c r="A3" t="s" s="3">
        <v>115</v>
      </c>
    </row>
    <row r="4" spans="1:2">
      <c r="A4" t="s" s="4">
        <v>146</v>
      </c>
      <c r="B4" t="s" s="4">
        <v>147</v>
      </c>
    </row>
    <row r="5" spans="1:2">
      <c r="A5" t="s" s="4">
        <v>148</v>
      </c>
      <c r="B5" t="s" s="4">
        <v>149</v>
      </c>
    </row>
    <row r="6" spans="1:2">
      <c r="A6" t="s" s="4">
        <v>150</v>
      </c>
      <c r="B6" t="s" s="4">
        <v>151</v>
      </c>
    </row>
    <row r="7" spans="1:2">
      <c r="A7" t="s" s="4">
        <v>152</v>
      </c>
      <c r="B7" t="s" s="4">
        <v>153</v>
      </c>
    </row>
    <row r="8" spans="1:2">
      <c r="A8" t="s" s="4">
        <v>154</v>
      </c>
      <c r="B8" t="s" s="4">
        <v>155</v>
      </c>
    </row>
    <row r="9" spans="1:2">
      <c r="A9" t="s" s="4">
        <v>156</v>
      </c>
      <c r="B9" t="s" s="4">
        <v>157</v>
      </c>
    </row>
    <row r="10" spans="1:2">
      <c r="A10" t="s" s="4">
        <v>158</v>
      </c>
      <c r="B10" t="s" s="4">
        <v>159</v>
      </c>
    </row>
    <row r="11" spans="1:2">
      <c r="A11" t="s" s="4">
        <v>160</v>
      </c>
      <c r="B11" t="s" s="4">
        <v>161</v>
      </c>
    </row>
    <row r="12" spans="1:2">
      <c r="A12" t="s" s="4">
        <v>162</v>
      </c>
      <c r="B12" t="s" s="4">
        <v>163</v>
      </c>
    </row>
    <row r="13" spans="1:2">
      <c r="A13" t="s" s="4">
        <v>164</v>
      </c>
      <c r="B13"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166</v>
      </c>
      <c r="B1" t="s" s="2">
        <v>167</v>
      </c>
      <c r="C1" t="s" s="2">
        <v>168</v>
      </c>
      <c r="D1" t="s" s="2">
        <v>169</v>
      </c>
      <c r="E1" t="s" s="2">
        <v>170</v>
      </c>
      <c r="F1" t="s" s="2">
        <v>171</v>
      </c>
      <c r="G1" t="s" s="2">
        <v>172</v>
      </c>
      <c r="H1" t="s" s="2">
        <v>173</v>
      </c>
      <c r="I1" t="s" s="2">
        <v>174</v>
      </c>
      <c r="J1" t="s" s="2">
        <v>175</v>
      </c>
    </row>
    <row r="2" spans="1:10">
      <c r="A2" t="s" s="3">
        <v>112</v>
      </c>
    </row>
    <row r="3" spans="1:10">
      <c r="A3" t="s" s="4">
        <v>176</v>
      </c>
      <c r="B3" t="n" s="7">
        <v>400000</v>
      </c>
      <c r="C3" t="n" s="7">
        <v>1100000</v>
      </c>
      <c r="D3" t="n" s="7">
        <v>300000</v>
      </c>
      <c r="E3" t="n" s="7">
        <v>300000</v>
      </c>
      <c r="F3" t="n" s="7">
        <v>400000</v>
      </c>
      <c r="G3" t="n" s="7">
        <v>300000</v>
      </c>
      <c r="H3" t="n" s="7">
        <v>300000</v>
      </c>
      <c r="I3" t="n" s="7">
        <v>900000</v>
      </c>
      <c r="J3" t="n" s="7">
        <v>1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7</v>
      </c>
      <c r="B1" t="s" s="2">
        <v>2</v>
      </c>
      <c r="C1" t="s" s="2">
        <v>28</v>
      </c>
    </row>
    <row r="2" spans="1:3">
      <c r="A2" t="s" s="3">
        <v>118</v>
      </c>
    </row>
    <row r="3" spans="1:3">
      <c r="A3" t="s" s="4">
        <v>178</v>
      </c>
      <c r="B3" t="n" s="7">
        <v>200000</v>
      </c>
      <c r="C3" t="n" s="7">
        <v>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76000</v>
      </c>
      <c r="C3" t="n" s="7">
        <v>485000</v>
      </c>
    </row>
    <row r="4" spans="1:3">
      <c r="A4" t="s" s="4">
        <v>31</v>
      </c>
      <c r="B4" t="s" s="4">
        <v>32</v>
      </c>
      <c r="C4" t="s" s="4">
        <v>32</v>
      </c>
    </row>
    <row r="5" spans="1:3">
      <c r="A5" t="s" s="4">
        <v>33</v>
      </c>
      <c r="B5" t="n" s="7">
        <v>301000</v>
      </c>
      <c r="C5" t="n" s="7">
        <v>588000</v>
      </c>
    </row>
    <row r="6" spans="1:3">
      <c r="A6" t="s" s="4">
        <v>34</v>
      </c>
      <c r="B6" t="n" s="5">
        <v>628000</v>
      </c>
      <c r="C6" t="n" s="5">
        <v>681000</v>
      </c>
    </row>
    <row r="7" spans="1:3">
      <c r="A7" t="s" s="4">
        <v>35</v>
      </c>
      <c r="B7" t="n" s="5">
        <v>1405000</v>
      </c>
      <c r="C7" t="n" s="5">
        <v>1754000</v>
      </c>
    </row>
    <row r="8" spans="1:3">
      <c r="A8" t="s" s="3">
        <v>36</v>
      </c>
    </row>
    <row r="9" spans="1:3">
      <c r="A9" t="s" s="4">
        <v>37</v>
      </c>
      <c r="B9" t="n" s="5">
        <v>5000</v>
      </c>
      <c r="C9" t="n" s="7">
        <v>5000</v>
      </c>
    </row>
    <row r="10" spans="1:3">
      <c r="A10" t="s" s="4">
        <v>38</v>
      </c>
      <c r="B10" t="n" s="5">
        <v>4000</v>
      </c>
      <c r="C10" t="s" s="4">
        <v>32</v>
      </c>
    </row>
    <row r="11" spans="1:3">
      <c r="A11" t="s" s="4">
        <v>39</v>
      </c>
      <c r="B11" t="n" s="5">
        <v>628000</v>
      </c>
      <c r="C11" t="n" s="7">
        <v>685000</v>
      </c>
    </row>
    <row r="12" spans="1:3">
      <c r="A12" t="s" s="4">
        <v>40</v>
      </c>
      <c r="B12" t="n" s="5">
        <v>637000</v>
      </c>
      <c r="C12" t="n" s="5">
        <v>690000</v>
      </c>
    </row>
    <row r="13" spans="1:3">
      <c r="A13" t="s" s="3">
        <v>41</v>
      </c>
    </row>
    <row r="14" spans="1:3">
      <c r="A14" t="s" s="4">
        <v>42</v>
      </c>
      <c r="B14" t="n" s="5">
        <v>768000</v>
      </c>
      <c r="C14" t="n" s="5">
        <v>1064000</v>
      </c>
    </row>
    <row r="15" spans="1:3">
      <c r="A15" t="s" s="4">
        <v>43</v>
      </c>
      <c r="B15" t="n" s="5">
        <v>768000</v>
      </c>
      <c r="C15" t="n" s="5">
        <v>1064000</v>
      </c>
    </row>
    <row r="16" spans="1:3">
      <c r="A16" t="s" s="4">
        <v>44</v>
      </c>
      <c r="B16" t="n" s="7">
        <v>1405000</v>
      </c>
      <c r="C16" t="n" s="7">
        <v>17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179</v>
      </c>
      <c r="B1" t="s" s="2">
        <v>52</v>
      </c>
      <c r="D1" t="s" s="2">
        <v>1</v>
      </c>
    </row>
    <row r="2" spans="1:5">
      <c r="B2" t="s" s="2">
        <v>2</v>
      </c>
      <c r="C2" t="s" s="2">
        <v>53</v>
      </c>
      <c r="D2" t="s" s="2">
        <v>2</v>
      </c>
      <c r="E2" t="s" s="2">
        <v>53</v>
      </c>
    </row>
    <row r="3" spans="1:5">
      <c r="A3" t="s" s="3">
        <v>121</v>
      </c>
    </row>
    <row r="4" spans="1:5">
      <c r="A4" t="s" s="4">
        <v>180</v>
      </c>
      <c r="B4" t="n" s="7">
        <v>3000</v>
      </c>
    </row>
    <row r="5" spans="1:5">
      <c r="A5" t="s" s="4">
        <v>74</v>
      </c>
      <c r="B5" t="n" s="5">
        <v>1000</v>
      </c>
      <c r="C5" t="n" s="7">
        <v>-6000</v>
      </c>
      <c r="D5" t="n" s="7">
        <v>-3000</v>
      </c>
      <c r="E5" t="n" s="7">
        <v>-21000</v>
      </c>
    </row>
    <row r="6" spans="1:5">
      <c r="A6" t="s" s="4">
        <v>181</v>
      </c>
      <c r="B6" t="n" s="7">
        <v>0</v>
      </c>
      <c r="C6" t="n" s="7">
        <v>6000</v>
      </c>
      <c r="D6" t="n" s="7">
        <v>3000</v>
      </c>
      <c r="E6" t="n" s="7">
        <v>21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t="s" s="1">
        <v>182</v>
      </c>
      <c r="B1" t="s" s="2">
        <v>183</v>
      </c>
      <c r="F1" t="s" s="2">
        <v>52</v>
      </c>
      <c r="H1" t="s" s="2">
        <v>1</v>
      </c>
    </row>
    <row r="2" spans="1:13">
      <c r="B2" t="s" s="2">
        <v>184</v>
      </c>
      <c r="C2" t="s" s="2">
        <v>53</v>
      </c>
      <c r="D2" t="s" s="2">
        <v>169</v>
      </c>
      <c r="E2" t="s" s="2">
        <v>185</v>
      </c>
      <c r="F2" t="s" s="2">
        <v>2</v>
      </c>
      <c r="G2" t="s" s="2">
        <v>53</v>
      </c>
      <c r="H2" t="s" s="2">
        <v>2</v>
      </c>
      <c r="I2" t="s" s="2">
        <v>53</v>
      </c>
      <c r="J2" t="s" s="2">
        <v>28</v>
      </c>
      <c r="K2" t="s" s="2">
        <v>186</v>
      </c>
      <c r="L2" t="s" s="2">
        <v>187</v>
      </c>
      <c r="M2" t="s" s="2">
        <v>188</v>
      </c>
    </row>
    <row r="3" spans="1:13">
      <c r="A3" t="s" s="4">
        <v>189</v>
      </c>
      <c r="F3" t="n" s="7">
        <v>22000</v>
      </c>
      <c r="G3" t="n" s="7">
        <v>20000</v>
      </c>
      <c r="H3" t="n" s="7">
        <v>62000</v>
      </c>
      <c r="I3" t="n" s="7">
        <v>54000</v>
      </c>
    </row>
    <row r="4" spans="1:13">
      <c r="A4" t="s" s="4">
        <v>190</v>
      </c>
    </row>
    <row r="5" spans="1:13">
      <c r="A5" t="s" s="4">
        <v>191</v>
      </c>
      <c r="F5" t="s" s="4">
        <v>192</v>
      </c>
      <c r="H5" t="s" s="4">
        <v>192</v>
      </c>
      <c r="J5" t="s" s="4">
        <v>192</v>
      </c>
    </row>
    <row r="6" spans="1:13">
      <c r="A6" t="s" s="4">
        <v>193</v>
      </c>
      <c r="F6" t="s" s="4">
        <v>194</v>
      </c>
      <c r="H6" t="s" s="4">
        <v>194</v>
      </c>
      <c r="J6" t="s" s="4">
        <v>194</v>
      </c>
    </row>
    <row r="7" spans="1:13">
      <c r="A7" t="s" s="4">
        <v>195</v>
      </c>
      <c r="F7" t="s" s="4">
        <v>32</v>
      </c>
      <c r="G7" t="s" s="4">
        <v>32</v>
      </c>
      <c r="H7" t="s" s="4">
        <v>32</v>
      </c>
      <c r="I7" t="s" s="4">
        <v>32</v>
      </c>
    </row>
    <row r="8" spans="1:13">
      <c r="A8" t="s" s="4">
        <v>196</v>
      </c>
      <c r="F8" t="n" s="7">
        <v>600000</v>
      </c>
      <c r="H8" t="n" s="7">
        <v>600000</v>
      </c>
      <c r="J8" t="n" s="7">
        <v>700000</v>
      </c>
    </row>
    <row r="9" spans="1:13">
      <c r="A9" t="s" s="4">
        <v>197</v>
      </c>
      <c r="F9" t="n" s="5">
        <v>54863</v>
      </c>
      <c r="H9" t="n" s="5">
        <v>54863</v>
      </c>
      <c r="J9" t="n" s="5">
        <v>54863</v>
      </c>
    </row>
    <row r="10" spans="1:13">
      <c r="A10" t="s" s="4">
        <v>198</v>
      </c>
      <c r="C10" t="n" s="7">
        <v>157000</v>
      </c>
      <c r="D10" t="n" s="7">
        <v>42000</v>
      </c>
      <c r="E10" t="n" s="7">
        <v>42000</v>
      </c>
      <c r="F10" t="n" s="7">
        <v>11000</v>
      </c>
      <c r="G10" t="n" s="7">
        <v>30000</v>
      </c>
      <c r="H10" t="n" s="7">
        <v>11000</v>
      </c>
      <c r="I10" t="n" s="7">
        <v>30000</v>
      </c>
    </row>
    <row r="11" spans="1:13">
      <c r="A11" t="s" s="4">
        <v>199</v>
      </c>
      <c r="C11" t="n" s="7">
        <v>157000</v>
      </c>
      <c r="D11" t="n" s="7">
        <v>42000</v>
      </c>
      <c r="E11" t="n" s="7">
        <v>42000</v>
      </c>
      <c r="F11" t="n" s="5">
        <v>11000</v>
      </c>
      <c r="G11" t="n" s="5">
        <v>30000</v>
      </c>
      <c r="H11" t="n" s="5">
        <v>11000</v>
      </c>
      <c r="I11" t="n" s="5">
        <v>30000</v>
      </c>
    </row>
    <row r="12" spans="1:13">
      <c r="A12" t="s" s="4">
        <v>200</v>
      </c>
      <c r="H12" t="n" s="5">
        <v>10120</v>
      </c>
    </row>
    <row r="13" spans="1:13">
      <c r="A13" t="s" s="4">
        <v>201</v>
      </c>
      <c r="H13" t="n" s="5">
        <v>97011</v>
      </c>
    </row>
    <row r="14" spans="1:13">
      <c r="A14" t="s" s="4">
        <v>202</v>
      </c>
    </row>
    <row r="15" spans="1:13">
      <c r="A15" t="s" s="4">
        <v>203</v>
      </c>
      <c r="M15" t="n" s="7">
        <v>985000</v>
      </c>
    </row>
    <row r="16" spans="1:13">
      <c r="A16" t="s" s="4">
        <v>204</v>
      </c>
      <c r="K16" t="n" s="7">
        <v>700000</v>
      </c>
      <c r="L16" t="n" s="7">
        <v>285000</v>
      </c>
    </row>
    <row r="17" spans="1:13">
      <c r="A17" t="s" s="4">
        <v>205</v>
      </c>
    </row>
    <row r="18" spans="1:13">
      <c r="A18" t="s" s="4">
        <v>206</v>
      </c>
      <c r="F18" t="n" s="5">
        <v>628000</v>
      </c>
      <c r="H18" t="n" s="5">
        <v>628000</v>
      </c>
    </row>
    <row r="19" spans="1:13">
      <c r="A19" t="s" s="4">
        <v>207</v>
      </c>
    </row>
    <row r="20" spans="1:13">
      <c r="A20" t="s" s="4">
        <v>206</v>
      </c>
      <c r="F20" t="n" s="7">
        <v>4000</v>
      </c>
      <c r="H20" t="n" s="7">
        <v>4000</v>
      </c>
      <c r="J20" t="n" s="7">
        <v>4000</v>
      </c>
    </row>
    <row r="21" spans="1:13">
      <c r="A21" t="s" s="4">
        <v>208</v>
      </c>
    </row>
    <row r="22" spans="1:13">
      <c r="A22" t="s" s="4">
        <v>197</v>
      </c>
      <c r="F22" t="n" s="5">
        <v>34856</v>
      </c>
      <c r="H22" t="n" s="5">
        <v>34856</v>
      </c>
      <c r="J22" t="n" s="5">
        <v>34856</v>
      </c>
    </row>
    <row r="23" spans="1:13">
      <c r="A23" t="s" s="4">
        <v>209</v>
      </c>
      <c r="F23" t="s" s="4">
        <v>210</v>
      </c>
      <c r="H23" t="s" s="4">
        <v>210</v>
      </c>
      <c r="J23" t="s" s="4">
        <v>210</v>
      </c>
    </row>
    <row r="24" spans="1:13">
      <c r="A24" t="s" s="4">
        <v>198</v>
      </c>
      <c r="F24" t="n" s="7">
        <v>0</v>
      </c>
      <c r="G24" t="n" s="5">
        <v>19000</v>
      </c>
      <c r="H24" t="n" s="7">
        <v>7000</v>
      </c>
      <c r="I24" t="n" s="5">
        <v>19000</v>
      </c>
    </row>
    <row r="25" spans="1:13">
      <c r="A25" t="s" s="4">
        <v>199</v>
      </c>
      <c r="F25" t="n" s="7">
        <v>0</v>
      </c>
      <c r="G25" t="n" s="5">
        <v>19000</v>
      </c>
      <c r="H25" t="n" s="7">
        <v>7000</v>
      </c>
      <c r="I25" t="n" s="5">
        <v>19000</v>
      </c>
    </row>
    <row r="26" spans="1:13">
      <c r="A26" t="s" s="4">
        <v>211</v>
      </c>
    </row>
    <row r="27" spans="1:13">
      <c r="A27" t="s" s="4">
        <v>197</v>
      </c>
      <c r="F27" t="n" s="5">
        <v>200000</v>
      </c>
      <c r="H27" t="n" s="5">
        <v>200000</v>
      </c>
      <c r="J27" t="n" s="5">
        <v>200000</v>
      </c>
    </row>
    <row r="28" spans="1:13">
      <c r="A28" t="s" s="4">
        <v>209</v>
      </c>
      <c r="F28" t="s" s="4">
        <v>212</v>
      </c>
      <c r="H28" t="s" s="4">
        <v>212</v>
      </c>
      <c r="J28" t="s" s="4">
        <v>212</v>
      </c>
    </row>
    <row r="29" spans="1:13">
      <c r="A29" t="s" s="4">
        <v>198</v>
      </c>
      <c r="F29" t="n" s="7">
        <v>0</v>
      </c>
      <c r="G29" t="n" s="5">
        <v>109000</v>
      </c>
      <c r="H29" t="n" s="7">
        <v>40000</v>
      </c>
      <c r="I29" t="n" s="5">
        <v>109000</v>
      </c>
    </row>
    <row r="30" spans="1:13">
      <c r="A30" t="s" s="4">
        <v>199</v>
      </c>
      <c r="F30" t="n" s="7">
        <v>0</v>
      </c>
      <c r="G30" t="n" s="5">
        <v>109000</v>
      </c>
      <c r="H30" t="n" s="7">
        <v>40000</v>
      </c>
      <c r="I30" t="n" s="5">
        <v>109000</v>
      </c>
    </row>
    <row r="31" spans="1:13">
      <c r="A31" t="s" s="4">
        <v>213</v>
      </c>
    </row>
    <row r="32" spans="1:13">
      <c r="A32" t="s" s="4">
        <v>197</v>
      </c>
      <c r="F32" t="n" s="5">
        <v>2963</v>
      </c>
      <c r="H32" t="n" s="5">
        <v>2963</v>
      </c>
    </row>
    <row r="33" spans="1:13">
      <c r="A33" t="s" s="4">
        <v>209</v>
      </c>
      <c r="F33" t="s" s="4">
        <v>214</v>
      </c>
      <c r="H33" t="s" s="4">
        <v>214</v>
      </c>
    </row>
    <row r="34" spans="1:13">
      <c r="A34" t="s" s="4">
        <v>198</v>
      </c>
      <c r="F34" t="n" s="7">
        <v>0</v>
      </c>
      <c r="G34" t="n" s="5">
        <v>1000</v>
      </c>
      <c r="H34" t="n" s="7">
        <v>500</v>
      </c>
      <c r="I34" t="n" s="5">
        <v>1000</v>
      </c>
    </row>
    <row r="35" spans="1:13">
      <c r="A35" t="s" s="4">
        <v>215</v>
      </c>
    </row>
    <row r="36" spans="1:13">
      <c r="A36" t="s" s="4">
        <v>216</v>
      </c>
      <c r="B36" t="n" s="5">
        <v>32604</v>
      </c>
      <c r="H36" t="n" s="5">
        <v>32604</v>
      </c>
    </row>
    <row r="37" spans="1:13">
      <c r="A37" t="s" s="4">
        <v>217</v>
      </c>
      <c r="B37" t="n" s="7">
        <v>287000</v>
      </c>
      <c r="H37" t="n" s="7">
        <v>287000</v>
      </c>
    </row>
    <row r="38" spans="1:13">
      <c r="A38" t="s" s="4">
        <v>218</v>
      </c>
    </row>
    <row r="39" spans="1:13">
      <c r="A39" t="s" s="4">
        <v>189</v>
      </c>
      <c r="F39" t="n" s="5">
        <v>3000</v>
      </c>
      <c r="G39" t="n" s="7">
        <v>3000</v>
      </c>
      <c r="H39" t="n" s="5">
        <v>9000</v>
      </c>
      <c r="I39" t="n" s="7">
        <v>5000</v>
      </c>
    </row>
    <row r="40" spans="1:13">
      <c r="A40" t="s" s="4">
        <v>219</v>
      </c>
    </row>
    <row r="41" spans="1:13">
      <c r="A41" t="s" s="4">
        <v>189</v>
      </c>
      <c r="F41" t="n" s="7">
        <v>6000</v>
      </c>
      <c r="G41" t="s" s="4">
        <v>32</v>
      </c>
      <c r="H41" t="n" s="7">
        <v>18000</v>
      </c>
      <c r="I41" t="s" s="4">
        <v>32</v>
      </c>
    </row>
  </sheetData>
  <mergeCells count="4">
    <mergeCell ref="A1:A2"/>
    <mergeCell ref="B1:E1"/>
    <mergeCell ref="F1:G1"/>
    <mergeCell ref="H1:I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220</v>
      </c>
      <c r="B1" t="s" s="2">
        <v>2</v>
      </c>
      <c r="C1" t="s" s="2">
        <v>167</v>
      </c>
      <c r="D1" t="s" s="2">
        <v>168</v>
      </c>
      <c r="E1" t="s" s="2">
        <v>169</v>
      </c>
      <c r="F1" t="s" s="2">
        <v>170</v>
      </c>
      <c r="G1" t="s" s="2">
        <v>171</v>
      </c>
      <c r="H1" t="s" s="2">
        <v>172</v>
      </c>
      <c r="I1" t="s" s="2">
        <v>173</v>
      </c>
      <c r="J1" t="s" s="2">
        <v>174</v>
      </c>
      <c r="K1" t="s" s="2">
        <v>175</v>
      </c>
    </row>
    <row r="2" spans="1:11">
      <c r="A2" t="s" s="3">
        <v>127</v>
      </c>
    </row>
    <row r="3" spans="1:11">
      <c r="A3" t="s" s="4">
        <v>221</v>
      </c>
      <c r="B3" t="n" s="7">
        <v>300000</v>
      </c>
    </row>
    <row r="4" spans="1:11">
      <c r="A4" t="s" s="4">
        <v>176</v>
      </c>
      <c r="C4" t="n" s="7">
        <v>400000</v>
      </c>
      <c r="D4" t="n" s="7">
        <v>1100000</v>
      </c>
      <c r="E4" t="n" s="7">
        <v>300000</v>
      </c>
      <c r="F4" t="n" s="7">
        <v>300000</v>
      </c>
      <c r="G4" t="n" s="7">
        <v>400000</v>
      </c>
      <c r="H4" t="n" s="7">
        <v>300000</v>
      </c>
      <c r="I4" t="n" s="7">
        <v>300000</v>
      </c>
      <c r="J4" t="n" s="7">
        <v>900000</v>
      </c>
      <c r="K4" t="n" s="7">
        <v>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222</v>
      </c>
      <c r="B1" t="s" s="2">
        <v>183</v>
      </c>
      <c r="C1" t="s" s="2">
        <v>52</v>
      </c>
      <c r="E1" t="s" s="2">
        <v>1</v>
      </c>
    </row>
    <row r="2" spans="1:7">
      <c r="B2" t="s" s="2">
        <v>184</v>
      </c>
      <c r="C2" t="s" s="2">
        <v>2</v>
      </c>
      <c r="D2" t="s" s="2">
        <v>53</v>
      </c>
      <c r="E2" t="s" s="2">
        <v>2</v>
      </c>
      <c r="F2" t="s" s="2">
        <v>53</v>
      </c>
      <c r="G2" t="s" s="2">
        <v>28</v>
      </c>
    </row>
    <row r="3" spans="1:7">
      <c r="A3" t="s" s="4">
        <v>223</v>
      </c>
      <c r="C3" t="n" s="5">
        <v>34297</v>
      </c>
      <c r="E3" t="n" s="5">
        <v>34297</v>
      </c>
      <c r="G3" t="n" s="5">
        <v>66902</v>
      </c>
    </row>
    <row r="4" spans="1:7">
      <c r="A4" t="s" s="4">
        <v>224</v>
      </c>
      <c r="C4" t="n" s="7">
        <v>6000</v>
      </c>
      <c r="D4" t="n" s="7">
        <v>10000</v>
      </c>
      <c r="E4" t="n" s="7">
        <v>24000</v>
      </c>
      <c r="F4" t="n" s="7">
        <v>29000</v>
      </c>
    </row>
    <row r="5" spans="1:7">
      <c r="A5" t="s" s="4">
        <v>216</v>
      </c>
      <c r="B5" t="n" s="5">
        <v>32604</v>
      </c>
      <c r="E5" t="n" s="5">
        <v>32604</v>
      </c>
    </row>
    <row r="6" spans="1:7">
      <c r="A6" t="s" s="4">
        <v>217</v>
      </c>
      <c r="B6" t="n" s="7">
        <v>287000</v>
      </c>
      <c r="E6" t="n" s="7">
        <v>287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t="s" s="1">
        <v>225</v>
      </c>
      <c r="B1" t="s" s="2">
        <v>183</v>
      </c>
    </row>
    <row r="2" spans="1:2">
      <c r="B2" t="s" s="2">
        <v>226</v>
      </c>
    </row>
    <row r="3" spans="1:2">
      <c r="A3" t="s" s="3">
        <v>137</v>
      </c>
    </row>
    <row r="4" spans="1:2">
      <c r="A4" t="s" s="4">
        <v>227</v>
      </c>
      <c r="B4" t="n" s="7">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r="A1" t="s" s="1">
        <v>228</v>
      </c>
      <c r="B1" t="s" s="2">
        <v>1</v>
      </c>
    </row>
    <row r="2" spans="1:2">
      <c r="B2" t="s" s="2">
        <v>2</v>
      </c>
    </row>
    <row r="3" spans="1:2">
      <c r="A3" t="s" s="3">
        <v>143</v>
      </c>
    </row>
    <row r="4" spans="1:2">
      <c r="A4" t="s" s="4">
        <v>229</v>
      </c>
      <c r="B4" t="s"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45</v>
      </c>
      <c r="B1" t="s" s="2">
        <v>2</v>
      </c>
      <c r="C1" t="s" s="2">
        <v>28</v>
      </c>
    </row>
    <row r="2" spans="1:3">
      <c r="A2" t="s" s="3">
        <v>46</v>
      </c>
    </row>
    <row r="3" spans="1:3">
      <c r="A3" t="s" s="4">
        <v>47</v>
      </c>
      <c r="B3" t="n" s="5">
        <v>10000000</v>
      </c>
      <c r="C3" t="n" s="5">
        <v>10000000</v>
      </c>
    </row>
    <row r="4" spans="1:3">
      <c r="A4" t="s" s="4">
        <v>48</v>
      </c>
      <c r="B4" t="n" s="5">
        <v>2024424</v>
      </c>
      <c r="C4" t="n" s="5">
        <v>2024424</v>
      </c>
    </row>
    <row r="5" spans="1:3">
      <c r="A5" t="s" s="4">
        <v>49</v>
      </c>
      <c r="B5" t="n" s="5">
        <v>2024424</v>
      </c>
      <c r="C5" t="n" s="5">
        <v>2024424</v>
      </c>
    </row>
    <row r="6" spans="1:3">
      <c r="A6" t="s" s="4">
        <v>50</v>
      </c>
      <c r="B6" t="n" s="7">
        <v>294000</v>
      </c>
      <c r="C6" t="n" s="7">
        <v>3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v>
      </c>
      <c r="B1" t="s" s="2">
        <v>52</v>
      </c>
      <c r="D1" t="s" s="2">
        <v>1</v>
      </c>
    </row>
    <row r="2" spans="1:5">
      <c r="B2" t="s" s="2">
        <v>2</v>
      </c>
      <c r="C2" t="s" s="2">
        <v>53</v>
      </c>
      <c r="D2" t="s" s="2">
        <v>2</v>
      </c>
      <c r="E2" t="s" s="2">
        <v>53</v>
      </c>
    </row>
    <row r="3" spans="1:5">
      <c r="A3" t="s" s="3">
        <v>54</v>
      </c>
    </row>
    <row r="4" spans="1:5">
      <c r="A4" t="s" s="4">
        <v>55</v>
      </c>
      <c r="B4" t="s" s="4">
        <v>32</v>
      </c>
      <c r="C4" t="n" s="7">
        <v>10000</v>
      </c>
      <c r="D4" t="n" s="7">
        <v>7000</v>
      </c>
      <c r="E4" t="n" s="7">
        <v>10000</v>
      </c>
    </row>
    <row r="5" spans="1:5">
      <c r="A5" t="s" s="4">
        <v>56</v>
      </c>
      <c r="B5" t="s" s="4">
        <v>32</v>
      </c>
      <c r="C5" t="n" s="5">
        <v>10000</v>
      </c>
      <c r="D5" t="n" s="5">
        <v>7000</v>
      </c>
      <c r="E5" t="n" s="5">
        <v>10000</v>
      </c>
    </row>
    <row r="6" spans="1:5">
      <c r="A6" t="s" s="3">
        <v>57</v>
      </c>
    </row>
    <row r="7" spans="1:5">
      <c r="A7" t="s" s="4">
        <v>58</v>
      </c>
      <c r="B7" t="n" s="7">
        <v>22000</v>
      </c>
      <c r="C7" t="n" s="5">
        <v>20000</v>
      </c>
      <c r="D7" t="n" s="5">
        <v>62000</v>
      </c>
      <c r="E7" t="n" s="5">
        <v>54000</v>
      </c>
    </row>
    <row r="8" spans="1:5">
      <c r="A8" t="s" s="4">
        <v>59</v>
      </c>
      <c r="B8" t="n" s="5">
        <v>7000</v>
      </c>
      <c r="C8" t="n" s="5">
        <v>7000</v>
      </c>
      <c r="D8" t="n" s="5">
        <v>23000</v>
      </c>
      <c r="E8" t="n" s="5">
        <v>28000</v>
      </c>
    </row>
    <row r="9" spans="1:5">
      <c r="A9" t="s" s="4">
        <v>60</v>
      </c>
      <c r="B9" t="n" s="5">
        <v>29000</v>
      </c>
      <c r="C9" t="n" s="5">
        <v>27000</v>
      </c>
      <c r="D9" t="n" s="5">
        <v>85000</v>
      </c>
      <c r="E9" t="n" s="5">
        <v>82000</v>
      </c>
    </row>
    <row r="10" spans="1:5">
      <c r="A10" t="s" s="4">
        <v>61</v>
      </c>
      <c r="B10" t="n" s="7">
        <v>-29000</v>
      </c>
      <c r="C10" t="n" s="7">
        <v>-17000</v>
      </c>
      <c r="D10" t="n" s="7">
        <v>-78000</v>
      </c>
      <c r="E10" t="n" s="5">
        <v>-72000</v>
      </c>
    </row>
    <row r="11" spans="1:5">
      <c r="A11" t="s" s="3">
        <v>62</v>
      </c>
    </row>
    <row r="12" spans="1:5">
      <c r="A12" t="s" s="4">
        <v>63</v>
      </c>
      <c r="B12" t="s" s="4">
        <v>32</v>
      </c>
      <c r="C12" t="s" s="4">
        <v>32</v>
      </c>
      <c r="D12" t="s" s="4">
        <v>32</v>
      </c>
      <c r="E12" t="n" s="7">
        <v>16000</v>
      </c>
    </row>
    <row r="13" spans="1:5">
      <c r="A13" t="s" s="4">
        <v>64</v>
      </c>
      <c r="B13" t="n" s="7">
        <v>19000</v>
      </c>
      <c r="C13" t="s" s="4">
        <v>32</v>
      </c>
      <c r="D13" t="n" s="7">
        <v>154000</v>
      </c>
      <c r="E13" t="s" s="4">
        <v>32</v>
      </c>
    </row>
    <row r="14" spans="1:5">
      <c r="A14" t="s" s="4">
        <v>65</v>
      </c>
      <c r="B14" t="s" s="4">
        <v>32</v>
      </c>
      <c r="C14" t="s" s="4">
        <v>32</v>
      </c>
      <c r="D14" t="s" s="4">
        <v>32</v>
      </c>
      <c r="E14" t="n" s="7">
        <v>15000</v>
      </c>
    </row>
    <row r="15" spans="1:5">
      <c r="A15" t="s" s="4">
        <v>66</v>
      </c>
      <c r="C15" t="n" s="7">
        <v>250000</v>
      </c>
      <c r="D15" t="s" s="4">
        <v>32</v>
      </c>
      <c r="E15" t="n" s="5">
        <v>250000</v>
      </c>
    </row>
    <row r="16" spans="1:5">
      <c r="A16" t="s" s="4">
        <v>67</v>
      </c>
      <c r="B16" t="n" s="7">
        <v>6000</v>
      </c>
      <c r="C16" t="n" s="5">
        <v>10000</v>
      </c>
      <c r="D16" t="n" s="7">
        <v>24000</v>
      </c>
      <c r="E16" t="n" s="5">
        <v>29000</v>
      </c>
    </row>
    <row r="17" spans="1:5">
      <c r="A17" t="s" s="4">
        <v>68</v>
      </c>
      <c r="B17" t="n" s="5">
        <v>25000</v>
      </c>
      <c r="C17" t="n" s="5">
        <v>260000</v>
      </c>
      <c r="D17" t="n" s="5">
        <v>178000</v>
      </c>
      <c r="E17" t="n" s="5">
        <v>310000</v>
      </c>
    </row>
    <row r="18" spans="1:5">
      <c r="A18" t="s" s="4">
        <v>69</v>
      </c>
      <c r="B18" t="n" s="7">
        <v>-4000</v>
      </c>
      <c r="C18" t="n" s="5">
        <v>243000</v>
      </c>
      <c r="D18" t="n" s="7">
        <v>100000</v>
      </c>
      <c r="E18" t="n" s="5">
        <v>238000</v>
      </c>
    </row>
    <row r="19" spans="1:5">
      <c r="A19" t="s" s="3">
        <v>70</v>
      </c>
    </row>
    <row r="20" spans="1:5">
      <c r="A20" t="s" s="4">
        <v>71</v>
      </c>
      <c r="B20" t="s" s="4">
        <v>32</v>
      </c>
      <c r="C20" t="n" s="7">
        <v>-3000</v>
      </c>
      <c r="D20" t="s" s="4">
        <v>32</v>
      </c>
      <c r="E20" t="n" s="5">
        <v>39000</v>
      </c>
    </row>
    <row r="21" spans="1:5">
      <c r="A21" t="s" s="4">
        <v>72</v>
      </c>
      <c r="B21" t="n" s="7">
        <v>7000</v>
      </c>
      <c r="C21" t="s" s="4">
        <v>32</v>
      </c>
      <c r="D21" t="n" s="7">
        <v>7000</v>
      </c>
      <c r="E21" t="n" s="5">
        <v>-14000</v>
      </c>
    </row>
    <row r="22" spans="1:5">
      <c r="A22" t="s" s="4">
        <v>73</v>
      </c>
      <c r="B22" t="s" s="4">
        <v>32</v>
      </c>
      <c r="C22" t="n" s="7">
        <v>300000</v>
      </c>
      <c r="E22" t="n" s="5">
        <v>300000</v>
      </c>
    </row>
    <row r="23" spans="1:5">
      <c r="A23" t="s" s="4">
        <v>74</v>
      </c>
      <c r="B23" t="n" s="7">
        <v>1000</v>
      </c>
      <c r="C23" t="n" s="5">
        <v>-6000</v>
      </c>
      <c r="D23" t="n" s="5">
        <v>-3000</v>
      </c>
      <c r="E23" t="n" s="5">
        <v>-21000</v>
      </c>
    </row>
    <row r="24" spans="1:5">
      <c r="A24" t="s" s="4">
        <v>75</v>
      </c>
      <c r="B24" t="n" s="5">
        <v>8000</v>
      </c>
      <c r="C24" t="n" s="5">
        <v>291000</v>
      </c>
      <c r="D24" t="n" s="5">
        <v>4000</v>
      </c>
      <c r="E24" t="n" s="5">
        <v>304000</v>
      </c>
    </row>
    <row r="25" spans="1:5">
      <c r="A25" t="s" s="4">
        <v>76</v>
      </c>
      <c r="B25" t="n" s="7">
        <v>4000</v>
      </c>
      <c r="C25" t="n" s="7">
        <v>534000</v>
      </c>
      <c r="D25" t="n" s="7">
        <v>104000</v>
      </c>
      <c r="E25" t="n" s="7">
        <v>542000</v>
      </c>
    </row>
    <row r="26" spans="1:5">
      <c r="A26" t="s" s="3">
        <v>77</v>
      </c>
    </row>
    <row r="27" spans="1:5">
      <c r="A27" t="s" s="4">
        <v>78</v>
      </c>
      <c r="B27" t="n" s="8">
        <v>-0.01</v>
      </c>
      <c r="C27" t="n" s="8">
        <v>0.12</v>
      </c>
      <c r="D27" t="n" s="8">
        <v>0.04</v>
      </c>
      <c r="E27" t="n" s="8">
        <v>0.12</v>
      </c>
    </row>
    <row r="28" spans="1:5">
      <c r="A28" t="s" s="4">
        <v>79</v>
      </c>
      <c r="B28" t="n" s="9">
        <v>0.02</v>
      </c>
      <c r="C28" t="n" s="9">
        <v>0.15</v>
      </c>
      <c r="D28" t="n" s="9">
        <v>0.01</v>
      </c>
      <c r="E28" t="n" s="9">
        <v>0.15</v>
      </c>
    </row>
    <row r="29" spans="1:5">
      <c r="A29" t="s" s="4">
        <v>80</v>
      </c>
      <c r="B29" t="n" s="8">
        <v>0.01</v>
      </c>
      <c r="C29" t="n" s="8">
        <v>0.27</v>
      </c>
      <c r="D29" t="n" s="8">
        <v>0.05</v>
      </c>
      <c r="E29" t="n" s="8">
        <v>0.27</v>
      </c>
    </row>
    <row r="30" spans="1:5">
      <c r="A30" t="s" s="4">
        <v>81</v>
      </c>
      <c r="B30" t="n" s="5">
        <v>2024424</v>
      </c>
      <c r="C30" t="n" s="5">
        <v>2024424</v>
      </c>
      <c r="D30" t="n" s="5">
        <v>2024424</v>
      </c>
      <c r="E30" t="n" s="5">
        <v>2024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53</v>
      </c>
    </row>
    <row r="3" spans="1:3">
      <c r="A3" t="s" s="3">
        <v>83</v>
      </c>
    </row>
    <row r="4" spans="1:3">
      <c r="A4" t="s" s="4">
        <v>84</v>
      </c>
      <c r="B4" t="n" s="7">
        <v>104000</v>
      </c>
      <c r="C4" t="n" s="7">
        <v>542000</v>
      </c>
    </row>
    <row r="5" spans="1:3">
      <c r="A5" t="s" s="3">
        <v>85</v>
      </c>
    </row>
    <row r="6" spans="1:3">
      <c r="A6" t="s" s="4">
        <v>86</v>
      </c>
      <c r="B6" t="n" s="5">
        <v>-7000</v>
      </c>
      <c r="C6" t="n" s="5">
        <v>-10000</v>
      </c>
    </row>
    <row r="7" spans="1:3">
      <c r="A7" t="s" s="4">
        <v>87</v>
      </c>
      <c r="C7" t="n" s="5">
        <v>-300000</v>
      </c>
    </row>
    <row r="8" spans="1:3">
      <c r="A8" t="s" s="4">
        <v>67</v>
      </c>
      <c r="B8" t="n" s="7">
        <v>-24000</v>
      </c>
      <c r="C8" t="n" s="5">
        <v>-29000</v>
      </c>
    </row>
    <row r="9" spans="1:3">
      <c r="A9" t="s" s="4">
        <v>65</v>
      </c>
      <c r="B9" t="s" s="4">
        <v>32</v>
      </c>
      <c r="C9" t="n" s="5">
        <v>-15000</v>
      </c>
    </row>
    <row r="10" spans="1:3">
      <c r="A10" t="s" s="4">
        <v>66</v>
      </c>
      <c r="B10" t="s" s="4">
        <v>32</v>
      </c>
      <c r="C10" t="n" s="7">
        <v>-250000</v>
      </c>
    </row>
    <row r="11" spans="1:3">
      <c r="A11" t="s" s="4">
        <v>39</v>
      </c>
      <c r="B11" t="n" s="7">
        <v>-57000</v>
      </c>
      <c r="C11" t="s" s="4">
        <v>32</v>
      </c>
    </row>
    <row r="12" spans="1:3">
      <c r="A12" t="s" s="4">
        <v>88</v>
      </c>
      <c r="B12" t="n" s="7">
        <v>-7000</v>
      </c>
      <c r="C12" t="n" s="7">
        <v>14000</v>
      </c>
    </row>
    <row r="13" spans="1:3">
      <c r="A13" t="s" s="4">
        <v>89</v>
      </c>
      <c r="B13" t="s" s="4">
        <v>32</v>
      </c>
      <c r="C13" t="n" s="5">
        <v>-39000</v>
      </c>
    </row>
    <row r="14" spans="1:3">
      <c r="A14" t="s" s="3">
        <v>90</v>
      </c>
    </row>
    <row r="15" spans="1:3">
      <c r="A15" t="s" s="4">
        <v>37</v>
      </c>
      <c r="B15" t="s" s="4">
        <v>32</v>
      </c>
      <c r="C15" t="n" s="5">
        <v>-1000</v>
      </c>
    </row>
    <row r="16" spans="1:3">
      <c r="A16" t="s" s="4">
        <v>91</v>
      </c>
      <c r="B16" t="n" s="7">
        <v>57000</v>
      </c>
      <c r="C16" t="n" s="5">
        <v>280000</v>
      </c>
    </row>
    <row r="17" spans="1:3">
      <c r="A17" t="s" s="4">
        <v>92</v>
      </c>
      <c r="B17" t="s" s="4">
        <v>32</v>
      </c>
      <c r="C17" t="n" s="5">
        <v>5000</v>
      </c>
    </row>
    <row r="18" spans="1:3">
      <c r="A18" t="s" s="4">
        <v>93</v>
      </c>
      <c r="B18" t="n" s="7">
        <v>66000</v>
      </c>
      <c r="C18" t="n" s="5">
        <v>197000</v>
      </c>
    </row>
    <row r="19" spans="1:3">
      <c r="A19" t="s" s="3">
        <v>94</v>
      </c>
    </row>
    <row r="20" spans="1:3">
      <c r="A20" t="s" s="4">
        <v>95</v>
      </c>
      <c r="B20" t="s" s="4">
        <v>32</v>
      </c>
      <c r="C20" t="n" s="5">
        <v>15000</v>
      </c>
    </row>
    <row r="21" spans="1:3">
      <c r="A21" t="s" s="4">
        <v>96</v>
      </c>
      <c r="B21" t="n" s="7">
        <v>7000</v>
      </c>
      <c r="C21" t="n" s="5">
        <v>235000</v>
      </c>
    </row>
    <row r="22" spans="1:3">
      <c r="A22" t="s" s="4">
        <v>97</v>
      </c>
      <c r="B22" t="s" s="4">
        <v>32</v>
      </c>
      <c r="C22" t="n" s="5">
        <v>1287000</v>
      </c>
    </row>
    <row r="23" spans="1:3">
      <c r="A23" t="s" s="4">
        <v>98</v>
      </c>
      <c r="B23" t="s" s="4">
        <v>32</v>
      </c>
      <c r="C23" t="n" s="7">
        <v>37000</v>
      </c>
    </row>
    <row r="24" spans="1:3">
      <c r="A24" t="s" s="4">
        <v>99</v>
      </c>
      <c r="B24" t="n" s="7">
        <v>287000</v>
      </c>
      <c r="C24" t="s" s="4">
        <v>32</v>
      </c>
    </row>
    <row r="25" spans="1:3">
      <c r="A25" t="s" s="4">
        <v>100</v>
      </c>
      <c r="B25" t="n" s="5">
        <v>24000</v>
      </c>
      <c r="C25" t="s" s="4">
        <v>32</v>
      </c>
    </row>
    <row r="26" spans="1:3">
      <c r="A26" t="s" s="4">
        <v>101</v>
      </c>
      <c r="B26" t="n" s="5">
        <v>7000</v>
      </c>
      <c r="C26" t="s" s="4">
        <v>32</v>
      </c>
    </row>
    <row r="27" spans="1:3">
      <c r="A27" t="s" s="4">
        <v>102</v>
      </c>
      <c r="B27" t="n" s="5">
        <v>325000</v>
      </c>
      <c r="C27" t="n" s="7">
        <v>1574000</v>
      </c>
    </row>
    <row r="28" spans="1:3">
      <c r="A28" t="s" s="3">
        <v>103</v>
      </c>
    </row>
    <row r="29" spans="1:3">
      <c r="A29" t="s" s="4">
        <v>104</v>
      </c>
      <c r="B29" t="n" s="5">
        <v>-400000</v>
      </c>
      <c r="C29" t="n" s="5">
        <v>-1700000</v>
      </c>
    </row>
    <row r="30" spans="1:3">
      <c r="A30" t="s" s="4">
        <v>105</v>
      </c>
      <c r="B30" t="n" s="5">
        <v>-400000</v>
      </c>
      <c r="C30" t="n" s="5">
        <v>-1700000</v>
      </c>
    </row>
    <row r="31" spans="1:3">
      <c r="A31" t="s" s="4">
        <v>106</v>
      </c>
      <c r="B31" t="n" s="5">
        <v>-9000</v>
      </c>
      <c r="C31" t="n" s="5">
        <v>71000</v>
      </c>
    </row>
    <row r="32" spans="1:3">
      <c r="A32" t="s" s="4">
        <v>107</v>
      </c>
      <c r="B32" t="n" s="5">
        <v>485000</v>
      </c>
      <c r="C32" t="n" s="5">
        <v>409000</v>
      </c>
    </row>
    <row r="33" spans="1:3">
      <c r="A33" t="s" s="4">
        <v>108</v>
      </c>
      <c r="B33" t="n" s="5">
        <v>476000</v>
      </c>
      <c r="C33" t="n" s="5">
        <v>480000</v>
      </c>
    </row>
    <row r="34" spans="1:3">
      <c r="A34" t="s" s="3">
        <v>109</v>
      </c>
    </row>
    <row r="35" spans="1:3">
      <c r="A35" t="s" s="4">
        <v>110</v>
      </c>
      <c r="B35" t="n" s="7">
        <v>7000</v>
      </c>
      <c r="C35" t="n" s="7">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Condensed Balance Sheets (Paren</vt:lpstr>
      <vt:lpstr>Condensed Statements of Operati</vt:lpstr>
      <vt:lpstr>Condensed Statements of Cash Fl</vt:lpstr>
      <vt:lpstr>Organization</vt:lpstr>
      <vt:lpstr>Summary Of Significant Accounti</vt:lpstr>
      <vt:lpstr>Financial Instruments And Conce</vt:lpstr>
      <vt:lpstr>Real Estate Held For Sale</vt:lpstr>
      <vt:lpstr>Related Party Transactions</vt:lpstr>
      <vt:lpstr>Members Equity</vt:lpstr>
      <vt:lpstr>Investment In Marketable Securi</vt:lpstr>
      <vt:lpstr>Recent Accounting Pronouncement</vt:lpstr>
      <vt:lpstr>Legal Matters Involving The Man</vt:lpstr>
      <vt:lpstr>Legal Matters Involving The Com</vt:lpstr>
      <vt:lpstr>Subsequent Events</vt:lpstr>
      <vt:lpstr>Summary Of Significant Accoun17</vt:lpstr>
      <vt:lpstr>Organization (Details Narrative</vt:lpstr>
      <vt:lpstr>Financial Instruments And Con19</vt:lpstr>
      <vt:lpstr>Real Estate Held For Sale (Deta</vt:lpstr>
      <vt:lpstr>Related Party Transactions (Det</vt:lpstr>
      <vt:lpstr>Members Equity (Details Narrati</vt:lpstr>
      <vt:lpstr>Investment In Marketable Secu23</vt:lpstr>
      <vt:lpstr>Legal Matters Involving The M2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1:32Z</dcterms:created>
  <dcterms:modified xmlns:dcterms="http://purl.org/dc/terms/" xmlns:xsi="http://www.w3.org/2001/XMLSchema-instance" xsi:type="dcterms:W3CDTF">2015-11-16T17:31:32Z</dcterms:modified>
  <dc:title xmlns:dc="http://purl.org/dc/elements/1.1/">Untitled</dc:title>
  <dc:description xmlns:dc="http://purl.org/dc/elements/1.1/"/>
  <dc:subject xmlns:dc="http://purl.org/dc/elements/1.1/"/>
  <cp:keywords/>
  <cp:category/>
</cp:coreProperties>
</file>